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Changes in Stockho"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Loss per Share" sheetId="9" state="visible" r:id="rId9"/>
    <sheet xmlns:r="http://schemas.openxmlformats.org/officeDocument/2006/relationships" name="4. Fixed Assets" sheetId="10" state="visible" r:id="rId10"/>
    <sheet xmlns:r="http://schemas.openxmlformats.org/officeDocument/2006/relationships" name="5. Patents &amp; Patents Filings" sheetId="11" state="visible" r:id="rId11"/>
    <sheet xmlns:r="http://schemas.openxmlformats.org/officeDocument/2006/relationships" name="6. Debt" sheetId="12" state="visible" r:id="rId12"/>
    <sheet xmlns:r="http://schemas.openxmlformats.org/officeDocument/2006/relationships" name="7. Common Stock Issuances" sheetId="13" state="visible" r:id="rId13"/>
    <sheet xmlns:r="http://schemas.openxmlformats.org/officeDocument/2006/relationships" name="8. Stock Options" sheetId="14" state="visible" r:id="rId14"/>
    <sheet xmlns:r="http://schemas.openxmlformats.org/officeDocument/2006/relationships" name="9. Fair Values of Financial Ins" sheetId="15" state="visible" r:id="rId15"/>
    <sheet xmlns:r="http://schemas.openxmlformats.org/officeDocument/2006/relationships" name="10. Commitment &amp; Contingencies" sheetId="16" state="visible" r:id="rId16"/>
    <sheet xmlns:r="http://schemas.openxmlformats.org/officeDocument/2006/relationships" name="11. Concentrations of Credit" sheetId="17" state="visible" r:id="rId17"/>
    <sheet xmlns:r="http://schemas.openxmlformats.org/officeDocument/2006/relationships" name="12. Joint Venture"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1. Organization of the Compan21" sheetId="21" state="visible" r:id="rId21"/>
    <sheet xmlns:r="http://schemas.openxmlformats.org/officeDocument/2006/relationships" name="1. Organization of the Compan22" sheetId="22" state="visible" r:id="rId22"/>
    <sheet xmlns:r="http://schemas.openxmlformats.org/officeDocument/2006/relationships" name="3. Loss per share (Tables)" sheetId="23" state="visible" r:id="rId23"/>
    <sheet xmlns:r="http://schemas.openxmlformats.org/officeDocument/2006/relationships" name="4. Fixed Assets (Tables)" sheetId="24" state="visible" r:id="rId24"/>
    <sheet xmlns:r="http://schemas.openxmlformats.org/officeDocument/2006/relationships" name="6. Debt (Tables)" sheetId="25" state="visible" r:id="rId25"/>
    <sheet xmlns:r="http://schemas.openxmlformats.org/officeDocument/2006/relationships" name="8. Stock Options (Tables)" sheetId="26" state="visible" r:id="rId26"/>
    <sheet xmlns:r="http://schemas.openxmlformats.org/officeDocument/2006/relationships" name="10. Commitment &amp; Contingencies " sheetId="27" state="visible" r:id="rId27"/>
    <sheet xmlns:r="http://schemas.openxmlformats.org/officeDocument/2006/relationships" name="1. Organization of the Compan28" sheetId="28" state="visible" r:id="rId28"/>
    <sheet xmlns:r="http://schemas.openxmlformats.org/officeDocument/2006/relationships" name="3. Loss Per Share (Details)" sheetId="29" state="visible" r:id="rId29"/>
    <sheet xmlns:r="http://schemas.openxmlformats.org/officeDocument/2006/relationships" name="4. Fixed Assets (Details)" sheetId="30" state="visible" r:id="rId30"/>
    <sheet xmlns:r="http://schemas.openxmlformats.org/officeDocument/2006/relationships" name="6. Debt (Details)" sheetId="31" state="visible" r:id="rId31"/>
    <sheet xmlns:r="http://schemas.openxmlformats.org/officeDocument/2006/relationships" name="8. Stock Options (Details 1)" sheetId="32" state="visible" r:id="rId32"/>
    <sheet xmlns:r="http://schemas.openxmlformats.org/officeDocument/2006/relationships" name="10. Commitment &amp; Contingencie33" sheetId="33" state="visible" r:id="rId33"/>
  </sheets>
  <definedNames/>
  <calcPr calcId="124519" fullCalcOnLoad="1"/>
</workbook>
</file>

<file path=xl/sharedStrings.xml><?xml version="1.0" encoding="utf-8"?>
<sst xmlns="http://schemas.openxmlformats.org/spreadsheetml/2006/main" uniqueCount="264">
  <si>
    <t>Document and Entity Information - shares</t>
  </si>
  <si>
    <t>3 Months Ended</t>
  </si>
  <si>
    <t>Dec. 31, 2016</t>
  </si>
  <si>
    <t>Feb. 13, 2017</t>
  </si>
  <si>
    <t>Document and Entity Information:</t>
  </si>
  <si>
    <t>Entity Registrant Name</t>
  </si>
  <si>
    <t>AMERICAN CRYOSTEM Corp</t>
  </si>
  <si>
    <t>Document Type</t>
  </si>
  <si>
    <t>10-Q</t>
  </si>
  <si>
    <t>Document Period End Date</t>
  </si>
  <si>
    <t>Dec.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Sep. 30, 2016</t>
  </si>
  <si>
    <t>Current assets:</t>
  </si>
  <si>
    <t>Cash</t>
  </si>
  <si>
    <t>Accounts Receivable</t>
  </si>
  <si>
    <t>Inventory</t>
  </si>
  <si>
    <t>Total current assets</t>
  </si>
  <si>
    <t>Property and Equipment (Net of Accumulated Depreciation)</t>
  </si>
  <si>
    <t>Other Assets</t>
  </si>
  <si>
    <t>Total Assets</t>
  </si>
  <si>
    <t>Current liabilities:</t>
  </si>
  <si>
    <t>Accounts payable &amp; accrued expenses</t>
  </si>
  <si>
    <t>Bridge Notes Payable</t>
  </si>
  <si>
    <t>Convertible Notes Payable</t>
  </si>
  <si>
    <t>Deferred Revenues</t>
  </si>
  <si>
    <t>Total current liabilities</t>
  </si>
  <si>
    <t>Long-Term Liabilities:</t>
  </si>
  <si>
    <t>Payable to Shareholder</t>
  </si>
  <si>
    <t>Deferred revenue</t>
  </si>
  <si>
    <t>Total Long-Term Liabilities</t>
  </si>
  <si>
    <t>Shareholders' equity:</t>
  </si>
  <si>
    <t>Common stock - $.001 par value, authorized 300,000,000 shares authorized, issued and outstanding, 37,121,709 shares at September 30, 2016 and 37,657,513 at December 31, 2016</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Common Stock, shares outstanding</t>
  </si>
  <si>
    <t>Statements of Operations (Unaudited) - USD ($)</t>
  </si>
  <si>
    <t>Dec. 31, 2015</t>
  </si>
  <si>
    <t>Revenues [Abstract]</t>
  </si>
  <si>
    <t>Revenues</t>
  </si>
  <si>
    <t>Cost of Revenues</t>
  </si>
  <si>
    <t>Gross Profit</t>
  </si>
  <si>
    <t>Operating Expenses:</t>
  </si>
  <si>
    <t>Laboratory Expense</t>
  </si>
  <si>
    <t>Professional Fees</t>
  </si>
  <si>
    <t>Administration</t>
  </si>
  <si>
    <t>Consulting Fees - Stock Issued</t>
  </si>
  <si>
    <t>Total Operating Expenses</t>
  </si>
  <si>
    <t>Net loss from operations</t>
  </si>
  <si>
    <t>Other income (expense):</t>
  </si>
  <si>
    <t>Interest income</t>
  </si>
  <si>
    <t>Interest expense</t>
  </si>
  <si>
    <t>Net Loss</t>
  </si>
  <si>
    <t>Basic &amp; fully diluted net loss per common share</t>
  </si>
  <si>
    <t>Weighted average of common shares outstanding: Basic &amp; fully diluted</t>
  </si>
  <si>
    <t>Statements of Cash Flows (Unaudited) - USD ($)</t>
  </si>
  <si>
    <t>Operating Activities:</t>
  </si>
  <si>
    <t>Net loss</t>
  </si>
  <si>
    <t>Adjustments to reconcile net loss items not requiring the use of cash:</t>
  </si>
  <si>
    <t>Bad Debt Expense</t>
  </si>
  <si>
    <t>Depreciation &amp; Amortization</t>
  </si>
  <si>
    <t>Changes in other operating assets and liabilities:</t>
  </si>
  <si>
    <t>Deferred charge</t>
  </si>
  <si>
    <t>Other Deposit</t>
  </si>
  <si>
    <t>Accounts Payable and accrued expenses</t>
  </si>
  <si>
    <t>Net cash used by operations</t>
  </si>
  <si>
    <t>Investing activities:</t>
  </si>
  <si>
    <t>Patents development</t>
  </si>
  <si>
    <t>Net cash used by investing activities</t>
  </si>
  <si>
    <t>Financing activities:</t>
  </si>
  <si>
    <t>Payable to shareholder</t>
  </si>
  <si>
    <t>Issuance of convertible notes</t>
  </si>
  <si>
    <t>Issuance of common shares</t>
  </si>
  <si>
    <t>Options exercised</t>
  </si>
  <si>
    <t>Net cash provided by financing activities</t>
  </si>
  <si>
    <t>Net increase (decrease) in cash</t>
  </si>
  <si>
    <t>Cash Balance, Beginning of Period</t>
  </si>
  <si>
    <t>Cash balance, End of Period</t>
  </si>
  <si>
    <t>Supplemental disclosures of cash flow information:</t>
  </si>
  <si>
    <t>Interest paid during the period</t>
  </si>
  <si>
    <t>Income taxes paid during the period</t>
  </si>
  <si>
    <t>Statement of Changes in Stockholders' Equity (Unaudited) - USD ($)</t>
  </si>
  <si>
    <t>Common Stock Par Value</t>
  </si>
  <si>
    <t>Paid in Capital</t>
  </si>
  <si>
    <t>Retained Deficit</t>
  </si>
  <si>
    <t>Total</t>
  </si>
  <si>
    <t>Beginning Balance, Shares at Sep. 30, 2015</t>
  </si>
  <si>
    <t>Beginning Balance, Amount at Sep. 30, 2015</t>
  </si>
  <si>
    <t>Exercises of options, Shares</t>
  </si>
  <si>
    <t>Exercises of options, Amount</t>
  </si>
  <si>
    <t>Issuance of common shares, Shares</t>
  </si>
  <si>
    <t>Issuance of common shares, Amount</t>
  </si>
  <si>
    <t>Shares issued for services, Amount</t>
  </si>
  <si>
    <t>Ending Balance, Shares at Dec. 31, 2015</t>
  </si>
  <si>
    <t>Ending Balance, Amount at Dec. 31, 2015</t>
  </si>
  <si>
    <t>Beginning Balance, Shares at Sep. 30, 2016</t>
  </si>
  <si>
    <t>Beginning Balance, Amount at Sep. 30, 2016</t>
  </si>
  <si>
    <t>Shares issued for services, Shares</t>
  </si>
  <si>
    <t>Shares issued to pay interest on debt, Shares</t>
  </si>
  <si>
    <t>Shares issued to pay interest on debt, Amount</t>
  </si>
  <si>
    <t>Ending Balance, Shares at Dec. 31, 2016</t>
  </si>
  <si>
    <t>Ending Balance, Amount at Dec. 31, 2016</t>
  </si>
  <si>
    <t>1. Organization of the Company and Significant Accounting Policies</t>
  </si>
  <si>
    <t>Organization of the Company and Significant Accounting Policies</t>
  </si>
  <si>
    <t>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 &amp;
A’s name was changed to American CryoStem Corporation.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Use of Estimates Cash - Revenue Recognition – Inventory- Long Lived Assets Fixed Assets –
Office equipment 5 years
Lab equipment &amp; furniture 7 years 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5 and December 31, 2014,
the Company has no uncertain tax positions that qualify for either recognition or disclosure in the financial statements. All tax
returns from fiscal years 2011 to 2015 are subject to IRS audit. Recently Issued Accounting Pronouncements-</t>
  </si>
  <si>
    <t>2. Going Concern</t>
  </si>
  <si>
    <t>Going Concern</t>
  </si>
  <si>
    <t>The accompanying financial statements have been presented in
accordance with generally accepted accounting principles in the United States, which assumes the continuity of the Company as a
going concern. However, the Company has incurred significant losses since its inception and has no material revenues to date and
continues to rely on financing, the issuance of debt and equity to raise capital to fund its business operations. Management’s
plans with regard to this matter are as follows: The Company plans to continue to fund
its operations through capital fundraising activities through the sale of its debt and equity securities in fiscal 2017 until it
generates sufficient revenue to support its operations.</t>
  </si>
  <si>
    <t>3. Loss per Share</t>
  </si>
  <si>
    <t>Loss per Share</t>
  </si>
  <si>
    <t xml:space="preserve">The
Company applies ASC 260, “Earnings per Share” Net
loss per share is computed as follows:
Dec
31, 2016 Dec
31
Net Loss $ (94,751 ) $ (72,479 )
Weighted average shares outstanding 37,343,761 34,757,429
Basic
&amp; fully diluted net earnings (loss) per common share $ (0.0025 ) $ (0.0021 ) </t>
  </si>
  <si>
    <t>4. Fixed Assets</t>
  </si>
  <si>
    <t>Equipment</t>
  </si>
  <si>
    <t>Fixed Assets</t>
  </si>
  <si>
    <t xml:space="preserve">Fixed Assets owned by the Company are comprised of the following:
December 31, 2016 September 30, 2016
Office Equipment $ 26,637 $ 26,637
Lab Furniture 642 642
Office Furniture 999 999
Lab Equipment 261,364 261,365
Lab Software 123,000 123,000
412,642 405,332
Less: Accumulated Depreciation (239,141 ) (229,942 )
Net Property and Equipment $ 173,501 $ 182,701 </t>
  </si>
  <si>
    <t>5. Patents &amp; Patents Filings</t>
  </si>
  <si>
    <t>Patents</t>
  </si>
  <si>
    <t>Patents &amp; Patents Filings</t>
  </si>
  <si>
    <t xml:space="preserve">The patent and patents development are recorded at cost and are being
amortized on a straight line basis over a period of seventeen years.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October 19, 2016. The Company filed
an additional continuation on November 7, 2016 as part of our overall patent strategy and to cover expanded modifications of the
original patent grant.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Systems and Methods to Isolate and Expand Stem Cells from Urine Provisional
Application Number 62/335,426 Filed May 12, 2016 </t>
  </si>
  <si>
    <t>6. Debt</t>
  </si>
  <si>
    <t>Debt:</t>
  </si>
  <si>
    <t>Debt</t>
  </si>
  <si>
    <t xml:space="preserve">The following table describes the Company’s debt outstanding
at December 31, 2016:
Debt Carrying Value Fair Value Maturity Rate
Bridge Notes $ 226,500 $ 226,500 Demand 8.00 % In default
Convertible Notes 35 cents $ 133,900 $ 139,500 Demand 8.00 % In default
Convertible Notes 30 cents $ 52,500 $ 52,500 Demand 8.00 %
Convertible Notes 20 cents $ 783,000 $ 783,000 Fiscal 2018 8.00 %
Convertible Notes 15 cents $ 365,500 $ 365,500 Fiscal 2018 8.00 % The convertible notes are exercisable at any time and have exercise
prices ranging from $0.15 to $0.35 with the amount of shares exercisable based on the face value of the convertible note. The holders
of the bridge notes were granted an option to purchase common shares of the Company at $0.05 per share with the number of shares
dependent upon the face value of the bridge note. As of the date of this report 26,500 of these options remain outstanding. </t>
  </si>
  <si>
    <t>7. Common Stock Issuances</t>
  </si>
  <si>
    <t>Common Stock Issuances</t>
  </si>
  <si>
    <t xml:space="preserve">During fiscal year 2016, the Company issued 687,500 shares of common
stock and received proceeds of $137,501. During fiscal year 2016, a holder of a $7,000 convertible note exercised
and received 20,000 shares During fiscal year 2016, option holders exercised their options and
received 709,500 shares of common stock. The Company received proceeds of $55,476 upon exercise. During fiscal year 2016, the Company issued 425,000 shares of common
stock to consultants for services rendered valued at $95,750. During fiscal year 2016, the Company issued 50,000 shares of common
stock for a security deposit on its new lab location in Princeton, New Jersey. The value of the deposit is $10,450. During fiscal year 2016, the Company issued 557,591 shares of common
stock to pay for interest due to holders of the bridge notes and convertible notes. The value of the interest paid is $168,763. During the three months ended December 31, 2016, the Company issued
91,667 shares of common stock and received proceeds of $15,000. During the three months ended December 31, 2016, the Company issued
300,000 shares of common stock to consultants for services rendered valued at $66,000. During the three months ended December 31, 2016, the Company issued
144,137 shares of common stock to pay for interest due to holders of the bridge notes and convertible notes. The value of the interest
paid is $41,007. </t>
  </si>
  <si>
    <t>8. Stock Options</t>
  </si>
  <si>
    <t>Stock Options</t>
  </si>
  <si>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t the end
of each fiscal year. There were no options issued during the three months ended December 31, 2016.
Weighted Avg Weighted Years
Options Exercise Price to Maturity
Outstanding at September 30, 2016 14,671,500 $ 0.22 3.17
Issues 0
Exercises 0
Expires 0
Outstanding at December 31, 2016 14,671,500 $ 0.22 2.92 </t>
  </si>
  <si>
    <t>9. Fair Values of Financial Instruments</t>
  </si>
  <si>
    <t>Fair Values of Financial Instruments</t>
  </si>
  <si>
    <t>Fair Value Measurements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has no investments at December 31, 2016 and December
31, 2015 that would qualify for the above hierarchy.</t>
  </si>
  <si>
    <t>10. Commitment &amp; Contingencies</t>
  </si>
  <si>
    <t>Commitment and Contingencies:</t>
  </si>
  <si>
    <t>Commitments &amp; Contingencies</t>
  </si>
  <si>
    <t>The Company is committed to a non-cancelable lease for lab space
in South Brunswick, New Jersey through fiscal year 2019. Minimum lease payments under this lease are as follows:
2017 $ 29,304
2018 39,072
2019 13,024
Net minimum lease payments $ 81,400 The Company also leases office space in Eatontown, New Jersey. The
lease is on a “month to month” basis and rents for $2,650 per month. The Company is not party to any litigation against it and is not
aware of any litigation contemplated against it as of December 31, 2016.</t>
  </si>
  <si>
    <t>11. Concentrations of Credit</t>
  </si>
  <si>
    <t>Concentrations Of Credit</t>
  </si>
  <si>
    <t>Concentrations of Credit</t>
  </si>
  <si>
    <t>The Company largely relies on the efforts of its Chief Operating
Officer and its Chief Executive Officer. A withdrawal of the efforts of these individuals would have a material adverse affect
on the Company’s ability to continue as a going concern. The Company received approximately 60% of its revenues during the
three months ended December 31, 2016 from two clients; Cells on Ice, a network of physicians through which we market our services
under the Cells on Ice brand, and Cell Source, our licensee located in Tokyo Japan.</t>
  </si>
  <si>
    <t>12. Joint Venture</t>
  </si>
  <si>
    <t>Joint Venture</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as of December 31, 2016</t>
  </si>
  <si>
    <t>13. Related Party Transactions</t>
  </si>
  <si>
    <t>Related Party Transactions [Abstract]</t>
  </si>
  <si>
    <t>Related Party Transactions</t>
  </si>
  <si>
    <t xml:space="preserve">At December 31, 2016, the Company has an advance receivable from
Autogenesis, discussed in Note 12, for $10,880. The advance receivable has no interest rate, is unsecured, and due on demand. At December 31, 2016, the company was indebted to a Company that
is the majority owner of the Company $114,357. The advances are due on demand, are unsecured, and carry no interest rate. At December 31, 2016, the company was indebted to a Company that
is majority owned by one Company’s chief executive officers for $14,316. The advances are due on demand, are unsecured, and
carry no interest rate. At December 31, 2016, the company was indebted to a Company that
is majority owned by one Company’s chief executive officers for $2.237. The advances are due on demand, are unsecured, and
carry no interest rate. </t>
  </si>
  <si>
    <t>14. Subsequent Events</t>
  </si>
  <si>
    <t>Subsequent Events [Abstract]</t>
  </si>
  <si>
    <t>Subsequent Events</t>
  </si>
  <si>
    <t>The Company has made a review of material subsequent
events from December 31, 2016 through the date of this report and found no material subsequent events reportable during this period.</t>
  </si>
  <si>
    <t>1. Organization of the Company and Significant Accounting Policies (Policies)</t>
  </si>
  <si>
    <t>Significant Accounting Policies</t>
  </si>
  <si>
    <t>Use of Estimates</t>
  </si>
  <si>
    <t>Cash -</t>
  </si>
  <si>
    <t>Revenue Recognition</t>
  </si>
  <si>
    <t>Revenue Recognition –</t>
  </si>
  <si>
    <t xml:space="preserve">Inventory- </t>
  </si>
  <si>
    <t>Long Lived Assets</t>
  </si>
  <si>
    <t xml:space="preserve"> Long Lived Assets</t>
  </si>
  <si>
    <t xml:space="preserve">Fixed Assets –
Office equipment 5 years
Lab equipment &amp; furniture 7 years </t>
  </si>
  <si>
    <t>Income taxes</t>
  </si>
  <si>
    <t>Income taxes - 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5 and December 31, 2014,
the Company has no uncertain tax positions that qualify for either recognition or disclosure in the financial statements. All tax
returns from fiscal years 2011 to 2015 are subject to IRS audit.</t>
  </si>
  <si>
    <t>Recent Accounting Pronouncements</t>
  </si>
  <si>
    <t>Recently Issued Accounting Pronouncements-</t>
  </si>
  <si>
    <t>1. Organization of the Company and Significant Accounting Policies (Tables)</t>
  </si>
  <si>
    <t>Property Plant And Equipment Estimated Useful Lives</t>
  </si>
  <si>
    <t>Schedule of estimated useful life of assets</t>
  </si>
  <si>
    <t xml:space="preserve">Office equipment 5 years
Lab equipment &amp; furniture 7 years </t>
  </si>
  <si>
    <t>3. Loss per share (Tables)</t>
  </si>
  <si>
    <t>Schedule of computation of net loss per share</t>
  </si>
  <si>
    <t>Dec
31, 2016 Dec
31
Net Loss $ (94,751 ) $ (72,479 )
Weighted average shares outstanding 37,343,761 34,757,429
Basic
&amp; fully diluted net earnings (loss) per common share $ (0.0025 ) $ (0.0021 )</t>
  </si>
  <si>
    <t>4. Fixed Assets (Tables)</t>
  </si>
  <si>
    <t>Schedule of summary of property and equipment</t>
  </si>
  <si>
    <t xml:space="preserve">December 31, 2016 September 30, 2016
Office Equipment $ 26,637 $ 26,637
Lab Furniture 642 642
Office Furniture 999 999
Lab Equipment 261,364 261,365
Lab Software 123,000 123,000
412,642 405,332
Less: Accumulated Depreciation (239,141 ) (229,942 )
Net Property and Equipment $ 173,501 $ 182,701 </t>
  </si>
  <si>
    <t>6. Debt (Tables)</t>
  </si>
  <si>
    <t>Schedule of Debt Outstanding</t>
  </si>
  <si>
    <t xml:space="preserve">Debt Carrying Value Fair Value Maturity Rate
Bridge Notes $ 226,500 $ 226,500 Demand 8.00 % In default
Convertible Notes 35 cents $ 133,900 $ 139,500 Demand 8.00 % In default
Convertible Notes 30 cents $ 52,500 $ 52,500 Demand 8.00 %
Convertible Notes 20 cents $ 783,000 $ 783,000 Fiscal 2018 8.00 %
Convertible Notes 15 cents $ 365,500 $ 365,500 Fiscal 2018 8.00 % </t>
  </si>
  <si>
    <t>8. Stock Options (Tables)</t>
  </si>
  <si>
    <t>Schedule of summary of common stock options outstanding</t>
  </si>
  <si>
    <t xml:space="preserve">Weighted Avg Weighted Years
Options Exercise Price to Maturity
Outstanding at September 30, 2016 14,671,500 $ 0.22 3.17
Issues 0
Exercises 0
Expires 0
Outstanding at December 31, 2016 14,671,500 $ 0.22 2.92 </t>
  </si>
  <si>
    <t>10. Commitment &amp; Contingencies (Tables)</t>
  </si>
  <si>
    <t>Commitment Contingencies Tables</t>
  </si>
  <si>
    <t>Future minimum lease payments</t>
  </si>
  <si>
    <t xml:space="preserve">2017 $ 29,304
2018 39,072
2019 13,024
Net minimum lease payments $ 81,400 </t>
  </si>
  <si>
    <t>1. Organization of the Company and Significant Accounting Policies (Details)</t>
  </si>
  <si>
    <t>Office equipment</t>
  </si>
  <si>
    <t>Estimated useful life of assets</t>
  </si>
  <si>
    <t>5 years</t>
  </si>
  <si>
    <t>Lab equipment &amp; furniture</t>
  </si>
  <si>
    <t>7 years</t>
  </si>
  <si>
    <t>3. Loss Per Share (Details) - USD ($)</t>
  </si>
  <si>
    <t>Loss Per Share - Summary of net loss per share</t>
  </si>
  <si>
    <t>Weighted average shares outstanding</t>
  </si>
  <si>
    <t>Basic &amp; fully diluted net earnings (loss) per common share</t>
  </si>
  <si>
    <t>4. Fixed Assets (Details) - USD ($)</t>
  </si>
  <si>
    <t>Jun. 30, 2016</t>
  </si>
  <si>
    <t>Summary of property and equipment:</t>
  </si>
  <si>
    <t>Office Equipment</t>
  </si>
  <si>
    <t>Lab Furniture</t>
  </si>
  <si>
    <t>Office Furniture</t>
  </si>
  <si>
    <t>Lab Equipment</t>
  </si>
  <si>
    <t>Lab Software</t>
  </si>
  <si>
    <t>Gross Property and Equipment</t>
  </si>
  <si>
    <t>Less: Accumulated Depreciation</t>
  </si>
  <si>
    <t>Net Property and Equipment</t>
  </si>
  <si>
    <t>6. Debt (Details)</t>
  </si>
  <si>
    <t>Dec. 31, 2016USD ($)</t>
  </si>
  <si>
    <t>Bridge Notes</t>
  </si>
  <si>
    <t>Debt Instrument [Line Items]</t>
  </si>
  <si>
    <t>Carrying Value</t>
  </si>
  <si>
    <t>[1]</t>
  </si>
  <si>
    <t>Fair Value</t>
  </si>
  <si>
    <t>Maturity</t>
  </si>
  <si>
    <t>Demand</t>
  </si>
  <si>
    <t>Rate</t>
  </si>
  <si>
    <t>8.00%</t>
  </si>
  <si>
    <t>Convertible Notes 35 cents</t>
  </si>
  <si>
    <t>Convertible Notes 30 cents</t>
  </si>
  <si>
    <t>Convertible Notes 20 cents</t>
  </si>
  <si>
    <t>Convertible Notes 15 cents</t>
  </si>
  <si>
    <t>In default</t>
  </si>
  <si>
    <t>8. Stock Options (Details 1) - Options</t>
  </si>
  <si>
    <t>Dec. 31, 2016$ / sharesshares</t>
  </si>
  <si>
    <t>Outstanding | shares</t>
  </si>
  <si>
    <t>Issues | shares</t>
  </si>
  <si>
    <t>Exercises | shares</t>
  </si>
  <si>
    <t>Expires | shares</t>
  </si>
  <si>
    <t>Weighted average exercise price, outstanding beginning | $ / shares</t>
  </si>
  <si>
    <t>$ .22</t>
  </si>
  <si>
    <t>Issues | $ / shares</t>
  </si>
  <si>
    <t>Exercises | $ / shares</t>
  </si>
  <si>
    <t>Expires | $ / shares</t>
  </si>
  <si>
    <t>Weighted average exercise price, outstanding ending | $ / shares</t>
  </si>
  <si>
    <t>Weighted years to maturity outstanding beginning</t>
  </si>
  <si>
    <t>3 years 2 months 1 day</t>
  </si>
  <si>
    <t>Weighted years to maturity outstanding</t>
  </si>
  <si>
    <t>2 years 11 months 1 day</t>
  </si>
  <si>
    <t>10. Commitment &amp; Contingencies (Details)</t>
  </si>
  <si>
    <t>Commitment Contingencies Details</t>
  </si>
  <si>
    <t>Net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8679</v>
      </c>
    </row>
    <row r="9" spans="1:3">
      <c r="A9" s="4" t="s">
        <v>14</v>
      </c>
      <c r="B9" s="4" t="s">
        <v>15</v>
      </c>
    </row>
    <row r="10" spans="1:3">
      <c r="A10" s="4" t="s">
        <v>16</v>
      </c>
      <c r="C10" s="5" t="n">
        <v>3768206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247</v>
      </c>
      <c r="C3" s="7" t="n">
        <v>37251</v>
      </c>
    </row>
    <row r="4" spans="1:3">
      <c r="A4" s="4" t="s">
        <v>31</v>
      </c>
      <c r="B4" s="5" t="n">
        <v>99085</v>
      </c>
      <c r="C4" s="5" t="n">
        <v>65335</v>
      </c>
    </row>
    <row r="5" spans="1:3">
      <c r="A5" s="4" t="s">
        <v>32</v>
      </c>
      <c r="B5" s="5" t="n">
        <v>24696</v>
      </c>
      <c r="C5" s="5" t="n">
        <v>24698</v>
      </c>
    </row>
    <row r="6" spans="1:3">
      <c r="A6" s="4" t="s">
        <v>33</v>
      </c>
      <c r="B6" s="5" t="n">
        <v>158028</v>
      </c>
      <c r="C6" s="5" t="n">
        <v>127284</v>
      </c>
    </row>
    <row r="7" spans="1:3">
      <c r="A7" s="4" t="s">
        <v>34</v>
      </c>
      <c r="B7" s="5" t="n">
        <v>173501</v>
      </c>
      <c r="C7" s="5" t="n">
        <v>182701</v>
      </c>
    </row>
    <row r="8" spans="1:3">
      <c r="A8" s="4" t="s">
        <v>35</v>
      </c>
      <c r="B8" s="5" t="n">
        <v>289510</v>
      </c>
      <c r="C8" s="5" t="n">
        <v>281936</v>
      </c>
    </row>
    <row r="9" spans="1:3">
      <c r="A9" s="4" t="s">
        <v>36</v>
      </c>
      <c r="B9" s="5" t="n">
        <v>621039</v>
      </c>
      <c r="C9" s="5" t="n">
        <v>591921</v>
      </c>
    </row>
    <row r="10" spans="1:3">
      <c r="A10" s="3" t="s">
        <v>37</v>
      </c>
    </row>
    <row r="11" spans="1:3">
      <c r="A11" s="4" t="s">
        <v>38</v>
      </c>
      <c r="B11" s="5" t="n">
        <v>839500</v>
      </c>
      <c r="C11" s="5" t="n">
        <v>831577</v>
      </c>
    </row>
    <row r="12" spans="1:3">
      <c r="A12" s="4" t="s">
        <v>39</v>
      </c>
      <c r="B12" s="5" t="n">
        <v>226500</v>
      </c>
      <c r="C12" s="5" t="n">
        <v>226500</v>
      </c>
    </row>
    <row r="13" spans="1:3">
      <c r="A13" s="4" t="s">
        <v>40</v>
      </c>
      <c r="B13" s="5" t="n">
        <v>186400</v>
      </c>
      <c r="C13" s="5" t="n">
        <v>186400</v>
      </c>
    </row>
    <row r="14" spans="1:3">
      <c r="A14" s="4" t="s">
        <v>41</v>
      </c>
      <c r="B14" s="5" t="n">
        <v>23641</v>
      </c>
      <c r="C14" s="5" t="n">
        <v>28514</v>
      </c>
    </row>
    <row r="15" spans="1:3">
      <c r="A15" s="4" t="s">
        <v>42</v>
      </c>
      <c r="B15" s="5" t="n">
        <v>1276041</v>
      </c>
      <c r="C15" s="5" t="n">
        <v>1272991</v>
      </c>
    </row>
    <row r="16" spans="1:3">
      <c r="A16" s="3" t="s">
        <v>43</v>
      </c>
    </row>
    <row r="17" spans="1:3">
      <c r="A17" s="4" t="s">
        <v>40</v>
      </c>
      <c r="B17" s="5" t="n">
        <v>1148500</v>
      </c>
      <c r="C17" s="5" t="n">
        <v>1148500</v>
      </c>
    </row>
    <row r="18" spans="1:3">
      <c r="A18" s="4" t="s">
        <v>44</v>
      </c>
      <c r="B18" s="5" t="n">
        <v>114357</v>
      </c>
      <c r="C18" s="5" t="n">
        <v>117184</v>
      </c>
    </row>
    <row r="19" spans="1:3">
      <c r="A19" s="4" t="s">
        <v>45</v>
      </c>
      <c r="B19" s="5" t="n">
        <v>1639</v>
      </c>
      <c r="C19" s="5" t="n">
        <v>0</v>
      </c>
    </row>
    <row r="20" spans="1:3">
      <c r="A20" s="4" t="s">
        <v>46</v>
      </c>
      <c r="B20" s="5" t="n">
        <v>1264496</v>
      </c>
      <c r="C20" s="5" t="n">
        <v>1265684</v>
      </c>
    </row>
    <row r="21" spans="1:3">
      <c r="A21" s="3" t="s">
        <v>47</v>
      </c>
    </row>
    <row r="22" spans="1:3">
      <c r="A22" s="4" t="s">
        <v>48</v>
      </c>
      <c r="B22" s="5" t="n">
        <v>37658</v>
      </c>
      <c r="C22" s="5" t="n">
        <v>37122</v>
      </c>
    </row>
    <row r="23" spans="1:3">
      <c r="A23" s="4" t="s">
        <v>49</v>
      </c>
      <c r="B23" s="5" t="n">
        <v>9561753</v>
      </c>
      <c r="C23" s="5" t="n">
        <v>9440282</v>
      </c>
    </row>
    <row r="24" spans="1:3">
      <c r="A24" s="4" t="s">
        <v>50</v>
      </c>
      <c r="B24" s="5" t="n">
        <v>-11518909</v>
      </c>
      <c r="C24" s="5" t="n">
        <v>-11424158</v>
      </c>
    </row>
    <row r="25" spans="1:3">
      <c r="A25" s="4" t="s">
        <v>51</v>
      </c>
      <c r="B25" s="5" t="n">
        <v>-1919498</v>
      </c>
      <c r="C25" s="5" t="n">
        <v>-1946754</v>
      </c>
    </row>
    <row r="26" spans="1:3">
      <c r="A26" s="4" t="s">
        <v>52</v>
      </c>
      <c r="B26" s="7" t="n">
        <v>621039</v>
      </c>
      <c r="C26" s="7" t="n">
        <v>59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6</v>
      </c>
      <c r="B4" s="4" t="s">
        <v>176</v>
      </c>
    </row>
    <row r="5" spans="1:2">
      <c r="A5" s="4" t="s">
        <v>30</v>
      </c>
      <c r="B5" s="4" t="s">
        <v>177</v>
      </c>
    </row>
    <row r="6" spans="1:2">
      <c r="A6" s="4" t="s">
        <v>178</v>
      </c>
      <c r="B6" s="4" t="s">
        <v>179</v>
      </c>
    </row>
    <row r="7" spans="1:2">
      <c r="A7" s="4" t="s">
        <v>32</v>
      </c>
      <c r="B7" s="4" t="s">
        <v>180</v>
      </c>
    </row>
    <row r="8" spans="1:2">
      <c r="A8" s="4" t="s">
        <v>181</v>
      </c>
      <c r="B8" s="4" t="s">
        <v>182</v>
      </c>
    </row>
    <row r="9" spans="1:2">
      <c r="A9" s="4" t="s">
        <v>136</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6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75"/>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4</v>
      </c>
      <c r="B1" s="2" t="s">
        <v>1</v>
      </c>
    </row>
    <row r="2" spans="1:3">
      <c r="B2" s="2" t="s">
        <v>2</v>
      </c>
      <c r="C2" s="2" t="s">
        <v>60</v>
      </c>
    </row>
    <row r="3" spans="1:3">
      <c r="A3" s="3" t="s">
        <v>215</v>
      </c>
    </row>
    <row r="4" spans="1:3">
      <c r="A4" s="4" t="s">
        <v>75</v>
      </c>
      <c r="B4" s="7" t="n">
        <v>-94751</v>
      </c>
      <c r="C4" s="7" t="n">
        <v>-72479</v>
      </c>
    </row>
    <row r="5" spans="1:3">
      <c r="A5" s="4" t="s">
        <v>216</v>
      </c>
      <c r="B5" s="5" t="n">
        <v>37343961</v>
      </c>
      <c r="C5" s="5" t="n">
        <v>34757429</v>
      </c>
    </row>
    <row r="6" spans="1:3">
      <c r="A6" s="4" t="s">
        <v>217</v>
      </c>
      <c r="B6" s="9" t="n">
        <v>-0.0025</v>
      </c>
      <c r="C6" s="9" t="n">
        <v>-0.00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300000000</v>
      </c>
      <c r="C4" s="5" t="n">
        <v>300000000</v>
      </c>
    </row>
    <row r="5" spans="1:3">
      <c r="A5" s="4" t="s">
        <v>57</v>
      </c>
      <c r="B5" s="5" t="n">
        <v>37657513</v>
      </c>
      <c r="C5" s="5" t="n">
        <v>37121709</v>
      </c>
    </row>
    <row r="6" spans="1:3">
      <c r="A6" s="4" t="s">
        <v>58</v>
      </c>
      <c r="B6" s="5" t="n">
        <v>37657513</v>
      </c>
      <c r="C6" s="5" t="n">
        <v>3712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8</v>
      </c>
      <c r="B1" s="2" t="s">
        <v>2</v>
      </c>
      <c r="C1" s="2" t="s">
        <v>219</v>
      </c>
    </row>
    <row r="2" spans="1:3">
      <c r="A2" s="3" t="s">
        <v>220</v>
      </c>
    </row>
    <row r="3" spans="1:3">
      <c r="A3" s="4" t="s">
        <v>221</v>
      </c>
      <c r="B3" s="7" t="n">
        <v>26637</v>
      </c>
      <c r="C3" s="7" t="n">
        <v>26637</v>
      </c>
    </row>
    <row r="4" spans="1:3">
      <c r="A4" s="4" t="s">
        <v>222</v>
      </c>
      <c r="B4" s="5" t="n">
        <v>642</v>
      </c>
      <c r="C4" s="5" t="n">
        <v>642</v>
      </c>
    </row>
    <row r="5" spans="1:3">
      <c r="A5" s="4" t="s">
        <v>223</v>
      </c>
      <c r="B5" s="5" t="n">
        <v>999</v>
      </c>
      <c r="C5" s="5" t="n">
        <v>999</v>
      </c>
    </row>
    <row r="6" spans="1:3">
      <c r="A6" s="4" t="s">
        <v>224</v>
      </c>
      <c r="B6" s="5" t="n">
        <v>261364</v>
      </c>
      <c r="C6" s="5" t="n">
        <v>261365</v>
      </c>
    </row>
    <row r="7" spans="1:3">
      <c r="A7" s="4" t="s">
        <v>225</v>
      </c>
      <c r="B7" s="5" t="n">
        <v>123000</v>
      </c>
      <c r="C7" s="5" t="n">
        <v>123000</v>
      </c>
    </row>
    <row r="8" spans="1:3">
      <c r="A8" s="4" t="s">
        <v>226</v>
      </c>
      <c r="B8" s="5" t="n">
        <v>412642</v>
      </c>
      <c r="C8" s="5" t="n">
        <v>405332</v>
      </c>
    </row>
    <row r="9" spans="1:3">
      <c r="A9" s="4" t="s">
        <v>227</v>
      </c>
      <c r="B9" s="5" t="n">
        <v>-239141</v>
      </c>
      <c r="C9" s="5" t="n">
        <v>-229942</v>
      </c>
    </row>
    <row r="10" spans="1:3">
      <c r="A10" s="4" t="s">
        <v>228</v>
      </c>
      <c r="B10" s="7" t="n">
        <v>173501</v>
      </c>
      <c r="C10" s="7" t="n">
        <v>1827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29"/>
    <col customWidth="1" max="2" min="2" width="21"/>
    <col customWidth="1" max="3" min="3" width="4"/>
  </cols>
  <sheetData>
    <row r="1" spans="1:3">
      <c r="A1" s="1" t="s">
        <v>229</v>
      </c>
      <c r="B1" s="2" t="s">
        <v>1</v>
      </c>
    </row>
    <row r="2" spans="1:3">
      <c r="B2" s="2" t="s">
        <v>230</v>
      </c>
    </row>
    <row r="3" spans="1:3">
      <c r="A3" s="4" t="s">
        <v>231</v>
      </c>
    </row>
    <row r="4" spans="1:3">
      <c r="A4" s="3" t="s">
        <v>232</v>
      </c>
    </row>
    <row r="5" spans="1:3">
      <c r="A5" s="4" t="s">
        <v>233</v>
      </c>
      <c r="B5" s="7" t="n">
        <v>226500</v>
      </c>
      <c r="C5" s="4" t="s">
        <v>234</v>
      </c>
    </row>
    <row r="6" spans="1:3">
      <c r="A6" s="4" t="s">
        <v>235</v>
      </c>
      <c r="B6" s="7" t="n">
        <v>226500</v>
      </c>
      <c r="C6" s="4" t="s">
        <v>234</v>
      </c>
    </row>
    <row r="7" spans="1:3">
      <c r="A7" s="4" t="s">
        <v>236</v>
      </c>
      <c r="B7" s="4" t="s">
        <v>237</v>
      </c>
      <c r="C7" s="4" t="s">
        <v>234</v>
      </c>
    </row>
    <row r="8" spans="1:3">
      <c r="A8" s="4" t="s">
        <v>238</v>
      </c>
      <c r="B8" s="4" t="s">
        <v>239</v>
      </c>
      <c r="C8" s="4" t="s">
        <v>234</v>
      </c>
    </row>
    <row r="9" spans="1:3">
      <c r="A9" s="4" t="s">
        <v>240</v>
      </c>
    </row>
    <row r="10" spans="1:3">
      <c r="A10" s="3" t="s">
        <v>232</v>
      </c>
    </row>
    <row r="11" spans="1:3">
      <c r="A11" s="4" t="s">
        <v>233</v>
      </c>
      <c r="B11" s="7" t="n">
        <v>133900</v>
      </c>
      <c r="C11" s="4" t="s">
        <v>234</v>
      </c>
    </row>
    <row r="12" spans="1:3">
      <c r="A12" s="4" t="s">
        <v>235</v>
      </c>
      <c r="B12" s="7" t="n">
        <v>139500</v>
      </c>
      <c r="C12" s="4" t="s">
        <v>234</v>
      </c>
    </row>
    <row r="13" spans="1:3">
      <c r="A13" s="4" t="s">
        <v>236</v>
      </c>
      <c r="B13" s="4" t="s">
        <v>237</v>
      </c>
      <c r="C13" s="4" t="s">
        <v>234</v>
      </c>
    </row>
    <row r="14" spans="1:3">
      <c r="A14" s="4" t="s">
        <v>238</v>
      </c>
      <c r="B14" s="4" t="s">
        <v>239</v>
      </c>
      <c r="C14" s="4" t="s">
        <v>234</v>
      </c>
    </row>
    <row r="15" spans="1:3">
      <c r="A15" s="4" t="s">
        <v>241</v>
      </c>
    </row>
    <row r="16" spans="1:3">
      <c r="A16" s="3" t="s">
        <v>232</v>
      </c>
    </row>
    <row r="17" spans="1:3">
      <c r="A17" s="4" t="s">
        <v>233</v>
      </c>
      <c r="B17" s="7" t="n">
        <v>52500</v>
      </c>
    </row>
    <row r="18" spans="1:3">
      <c r="A18" s="4" t="s">
        <v>235</v>
      </c>
      <c r="B18" s="7" t="n">
        <v>52500</v>
      </c>
    </row>
    <row r="19" spans="1:3">
      <c r="A19" s="4" t="s">
        <v>236</v>
      </c>
      <c r="B19" s="4" t="s">
        <v>237</v>
      </c>
    </row>
    <row r="20" spans="1:3">
      <c r="A20" s="4" t="s">
        <v>238</v>
      </c>
      <c r="B20" s="4" t="s">
        <v>239</v>
      </c>
    </row>
    <row r="21" spans="1:3">
      <c r="A21" s="4" t="s">
        <v>242</v>
      </c>
    </row>
    <row r="22" spans="1:3">
      <c r="A22" s="3" t="s">
        <v>232</v>
      </c>
    </row>
    <row r="23" spans="1:3">
      <c r="A23" s="4" t="s">
        <v>233</v>
      </c>
      <c r="B23" s="7" t="n">
        <v>783000</v>
      </c>
    </row>
    <row r="24" spans="1:3">
      <c r="A24" s="4" t="s">
        <v>235</v>
      </c>
      <c r="B24" s="7" t="n">
        <v>783000</v>
      </c>
    </row>
    <row r="25" spans="1:3">
      <c r="A25" s="4" t="s">
        <v>236</v>
      </c>
      <c r="B25" s="10" t="n">
        <v>2018</v>
      </c>
    </row>
    <row r="26" spans="1:3">
      <c r="A26" s="4" t="s">
        <v>238</v>
      </c>
      <c r="B26" s="4" t="s">
        <v>239</v>
      </c>
    </row>
    <row r="27" spans="1:3">
      <c r="A27" s="4" t="s">
        <v>243</v>
      </c>
    </row>
    <row r="28" spans="1:3">
      <c r="A28" s="3" t="s">
        <v>232</v>
      </c>
    </row>
    <row r="29" spans="1:3">
      <c r="A29" s="4" t="s">
        <v>233</v>
      </c>
      <c r="B29" s="7" t="n">
        <v>365500</v>
      </c>
    </row>
    <row r="30" spans="1:3">
      <c r="A30" s="4" t="s">
        <v>235</v>
      </c>
      <c r="B30" s="7" t="n">
        <v>365500</v>
      </c>
    </row>
    <row r="31" spans="1:3">
      <c r="A31" s="4" t="s">
        <v>236</v>
      </c>
      <c r="B31" s="10" t="n">
        <v>2018</v>
      </c>
    </row>
    <row r="32" spans="1:3">
      <c r="A32" s="4" t="s">
        <v>238</v>
      </c>
      <c r="B32" s="4" t="s">
        <v>239</v>
      </c>
    </row>
    <row r="33" spans="1:3"/>
    <row r="34" spans="1:3">
      <c r="A34" s="4" t="s">
        <v>234</v>
      </c>
      <c r="B34" s="4" t="s">
        <v>244</v>
      </c>
    </row>
  </sheetData>
  <mergeCells count="5">
    <mergeCell ref="A1:A2"/>
    <mergeCell ref="B1:C1"/>
    <mergeCell ref="B2:C2"/>
    <mergeCell ref="A33:C33"/>
    <mergeCell ref="B34:C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245</v>
      </c>
      <c r="B1" s="2" t="s">
        <v>1</v>
      </c>
    </row>
    <row r="2" spans="1:2">
      <c r="B2" s="2" t="s">
        <v>246</v>
      </c>
    </row>
    <row r="3" spans="1:2">
      <c r="A3" s="4" t="s">
        <v>247</v>
      </c>
      <c r="B3" s="5" t="n">
        <v>14671500</v>
      </c>
    </row>
    <row r="4" spans="1:2">
      <c r="A4" s="4" t="s">
        <v>248</v>
      </c>
      <c r="B4" s="5" t="n">
        <v>0</v>
      </c>
    </row>
    <row r="5" spans="1:2">
      <c r="A5" s="4" t="s">
        <v>249</v>
      </c>
      <c r="B5" s="5" t="n">
        <v>0</v>
      </c>
    </row>
    <row r="6" spans="1:2">
      <c r="A6" s="4" t="s">
        <v>250</v>
      </c>
      <c r="B6" s="5" t="n">
        <v>0</v>
      </c>
    </row>
    <row r="7" spans="1:2">
      <c r="A7" s="4" t="s">
        <v>247</v>
      </c>
      <c r="B7" s="5" t="n">
        <v>14671500</v>
      </c>
    </row>
    <row r="8" spans="1:2">
      <c r="A8" s="4" t="s">
        <v>251</v>
      </c>
      <c r="B8" s="4" t="s">
        <v>252</v>
      </c>
    </row>
    <row r="9" spans="1:2">
      <c r="A9" s="4" t="s">
        <v>253</v>
      </c>
      <c r="B9" s="5" t="n">
        <v>0</v>
      </c>
    </row>
    <row r="10" spans="1:2">
      <c r="A10" s="4" t="s">
        <v>254</v>
      </c>
      <c r="B10" s="5" t="n">
        <v>0</v>
      </c>
    </row>
    <row r="11" spans="1:2">
      <c r="A11" s="4" t="s">
        <v>255</v>
      </c>
      <c r="B11" s="5" t="n">
        <v>0</v>
      </c>
    </row>
    <row r="12" spans="1:2">
      <c r="A12" s="4" t="s">
        <v>256</v>
      </c>
      <c r="B12" s="4" t="s">
        <v>252</v>
      </c>
    </row>
    <row r="13" spans="1:2">
      <c r="A13" s="4" t="s">
        <v>257</v>
      </c>
      <c r="B13" s="4" t="s">
        <v>258</v>
      </c>
    </row>
    <row r="14" spans="1:2">
      <c r="A14" s="4" t="s">
        <v>259</v>
      </c>
      <c r="B1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61</v>
      </c>
      <c r="B1" s="2" t="s">
        <v>230</v>
      </c>
    </row>
    <row r="2" spans="1:2">
      <c r="A2" s="3" t="s">
        <v>262</v>
      </c>
    </row>
    <row r="3" spans="1:2">
      <c r="A3" s="5" t="n">
        <v>2017</v>
      </c>
      <c r="B3" s="7" t="n">
        <v>29304</v>
      </c>
    </row>
    <row r="4" spans="1:2">
      <c r="A4" s="5" t="n">
        <v>2018</v>
      </c>
      <c r="B4" s="5" t="n">
        <v>39072</v>
      </c>
    </row>
    <row r="5" spans="1:2">
      <c r="A5" s="5" t="n">
        <v>2019</v>
      </c>
      <c r="B5" s="5" t="n">
        <v>13024</v>
      </c>
    </row>
    <row r="6" spans="1:2">
      <c r="A6" s="4" t="s">
        <v>263</v>
      </c>
      <c r="B6" s="7" t="n">
        <v>81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20471</v>
      </c>
      <c r="C4" s="7" t="n">
        <v>139114</v>
      </c>
    </row>
    <row r="5" spans="1:3">
      <c r="A5" s="4" t="s">
        <v>63</v>
      </c>
      <c r="B5" s="5" t="n">
        <v>122775</v>
      </c>
      <c r="C5" s="5" t="n">
        <v>77728</v>
      </c>
    </row>
    <row r="6" spans="1:3">
      <c r="A6" s="4" t="s">
        <v>64</v>
      </c>
      <c r="B6" s="5" t="n">
        <v>197696</v>
      </c>
      <c r="C6" s="5" t="n">
        <v>61386</v>
      </c>
    </row>
    <row r="7" spans="1:3">
      <c r="A7" s="3" t="s">
        <v>65</v>
      </c>
    </row>
    <row r="8" spans="1:3">
      <c r="A8" s="4" t="s">
        <v>66</v>
      </c>
      <c r="B8" s="5" t="n">
        <v>41589</v>
      </c>
      <c r="C8" s="5" t="n">
        <v>22931</v>
      </c>
    </row>
    <row r="9" spans="1:3">
      <c r="A9" s="4" t="s">
        <v>67</v>
      </c>
      <c r="B9" s="5" t="n">
        <v>16436</v>
      </c>
      <c r="C9" s="5" t="n">
        <v>1810</v>
      </c>
    </row>
    <row r="10" spans="1:3">
      <c r="A10" s="4" t="s">
        <v>68</v>
      </c>
      <c r="B10" s="5" t="n">
        <v>136696</v>
      </c>
      <c r="C10" s="5" t="n">
        <v>84974</v>
      </c>
    </row>
    <row r="11" spans="1:3">
      <c r="A11" s="4" t="s">
        <v>69</v>
      </c>
      <c r="B11" s="5" t="n">
        <v>66000</v>
      </c>
      <c r="C11" s="5" t="n">
        <v>0</v>
      </c>
    </row>
    <row r="12" spans="1:3">
      <c r="A12" s="4" t="s">
        <v>70</v>
      </c>
      <c r="B12" s="5" t="n">
        <v>260721</v>
      </c>
      <c r="C12" s="5" t="n">
        <v>109715</v>
      </c>
    </row>
    <row r="13" spans="1:3">
      <c r="A13" s="4" t="s">
        <v>71</v>
      </c>
      <c r="B13" s="5" t="n">
        <v>-63025</v>
      </c>
      <c r="C13" s="5" t="n">
        <v>-48329</v>
      </c>
    </row>
    <row r="14" spans="1:3">
      <c r="A14" s="3" t="s">
        <v>72</v>
      </c>
    </row>
    <row r="15" spans="1:3">
      <c r="A15" s="4" t="s">
        <v>73</v>
      </c>
      <c r="B15" s="5" t="n">
        <v>0</v>
      </c>
      <c r="C15" s="5" t="n">
        <v>36</v>
      </c>
    </row>
    <row r="16" spans="1:3">
      <c r="A16" s="4" t="s">
        <v>74</v>
      </c>
      <c r="B16" s="5" t="n">
        <v>-31726</v>
      </c>
      <c r="C16" s="5" t="n">
        <v>-24186</v>
      </c>
    </row>
    <row r="17" spans="1:3">
      <c r="A17" s="4" t="s">
        <v>75</v>
      </c>
      <c r="B17" s="7" t="n">
        <v>-94751</v>
      </c>
      <c r="C17" s="7" t="n">
        <v>-72479</v>
      </c>
    </row>
    <row r="18" spans="1:3">
      <c r="A18" s="4" t="s">
        <v>76</v>
      </c>
      <c r="B18" s="9" t="n">
        <v>-0.0025</v>
      </c>
      <c r="C18" s="9" t="n">
        <v>-0.0021</v>
      </c>
    </row>
    <row r="19" spans="1:3">
      <c r="A19" s="4" t="s">
        <v>77</v>
      </c>
      <c r="B19" s="5" t="n">
        <v>37343961</v>
      </c>
      <c r="C19" s="5" t="n">
        <v>34757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94751</v>
      </c>
      <c r="C4" s="7" t="n">
        <v>-72479</v>
      </c>
    </row>
    <row r="5" spans="1:3">
      <c r="A5" s="3" t="s">
        <v>81</v>
      </c>
    </row>
    <row r="6" spans="1:3">
      <c r="A6" s="4" t="s">
        <v>82</v>
      </c>
      <c r="B6" s="5" t="n">
        <v>5122</v>
      </c>
      <c r="C6" s="5" t="n">
        <v>10043</v>
      </c>
    </row>
    <row r="7" spans="1:3">
      <c r="A7" s="4" t="s">
        <v>74</v>
      </c>
      <c r="B7" s="5" t="n">
        <v>31726</v>
      </c>
      <c r="C7" s="5" t="n">
        <v>24186</v>
      </c>
    </row>
    <row r="8" spans="1:3">
      <c r="A8" s="4" t="s">
        <v>67</v>
      </c>
      <c r="B8" s="5" t="n">
        <v>66000</v>
      </c>
      <c r="C8" s="5" t="n">
        <v>0</v>
      </c>
    </row>
    <row r="9" spans="1:3">
      <c r="A9" s="4" t="s">
        <v>83</v>
      </c>
      <c r="B9" s="5" t="n">
        <v>9698</v>
      </c>
      <c r="C9" s="5" t="n">
        <v>0</v>
      </c>
    </row>
    <row r="10" spans="1:3">
      <c r="A10" s="3" t="s">
        <v>84</v>
      </c>
    </row>
    <row r="11" spans="1:3">
      <c r="A11" s="4" t="s">
        <v>31</v>
      </c>
      <c r="B11" s="5" t="n">
        <v>-38872</v>
      </c>
      <c r="C11" s="5" t="n">
        <v>47900</v>
      </c>
    </row>
    <row r="12" spans="1:3">
      <c r="A12" s="4" t="s">
        <v>85</v>
      </c>
      <c r="B12" s="5" t="n">
        <v>0</v>
      </c>
      <c r="C12" s="5" t="n">
        <v>7750</v>
      </c>
    </row>
    <row r="13" spans="1:3">
      <c r="A13" s="4" t="s">
        <v>32</v>
      </c>
      <c r="B13" s="5" t="n">
        <v>2</v>
      </c>
      <c r="C13" s="5" t="n">
        <v>0</v>
      </c>
    </row>
    <row r="14" spans="1:3">
      <c r="A14" s="4" t="s">
        <v>86</v>
      </c>
      <c r="B14" s="5" t="n">
        <v>0</v>
      </c>
      <c r="C14" s="5" t="n">
        <v>-7500</v>
      </c>
    </row>
    <row r="15" spans="1:3">
      <c r="A15" s="4" t="s">
        <v>87</v>
      </c>
      <c r="B15" s="5" t="n">
        <v>-23803</v>
      </c>
      <c r="C15" s="5" t="n">
        <v>-19516</v>
      </c>
    </row>
    <row r="16" spans="1:3">
      <c r="A16" s="4" t="s">
        <v>45</v>
      </c>
      <c r="B16" s="5" t="n">
        <v>-3234</v>
      </c>
      <c r="C16" s="5" t="n">
        <v>-17942</v>
      </c>
    </row>
    <row r="17" spans="1:3">
      <c r="A17" s="4" t="s">
        <v>88</v>
      </c>
      <c r="B17" s="5" t="n">
        <v>-48112</v>
      </c>
      <c r="C17" s="5" t="n">
        <v>-27558</v>
      </c>
    </row>
    <row r="18" spans="1:3">
      <c r="A18" s="3" t="s">
        <v>89</v>
      </c>
    </row>
    <row r="19" spans="1:3">
      <c r="A19" s="4" t="s">
        <v>90</v>
      </c>
      <c r="B19" s="5" t="n">
        <v>-8072</v>
      </c>
      <c r="C19" s="5" t="n">
        <v>-6750</v>
      </c>
    </row>
    <row r="20" spans="1:3">
      <c r="A20" s="4" t="s">
        <v>91</v>
      </c>
      <c r="B20" s="5" t="n">
        <v>-8072</v>
      </c>
      <c r="C20" s="5" t="n">
        <v>-6750</v>
      </c>
    </row>
    <row r="21" spans="1:3">
      <c r="A21" s="3" t="s">
        <v>92</v>
      </c>
    </row>
    <row r="22" spans="1:3">
      <c r="A22" s="4" t="s">
        <v>93</v>
      </c>
      <c r="B22" s="5" t="n">
        <v>-2827</v>
      </c>
      <c r="C22" s="5" t="n">
        <v>8600</v>
      </c>
    </row>
    <row r="23" spans="1:3">
      <c r="A23" s="4" t="s">
        <v>94</v>
      </c>
      <c r="B23" s="5" t="n">
        <v>0</v>
      </c>
      <c r="C23" s="5" t="n">
        <v>0</v>
      </c>
    </row>
    <row r="24" spans="1:3">
      <c r="A24" s="4" t="s">
        <v>95</v>
      </c>
      <c r="B24" s="5" t="n">
        <v>56007</v>
      </c>
      <c r="C24" s="5" t="n">
        <v>20500</v>
      </c>
    </row>
    <row r="25" spans="1:3">
      <c r="A25" s="4" t="s">
        <v>96</v>
      </c>
      <c r="B25" s="5" t="n">
        <v>0</v>
      </c>
      <c r="C25" s="5" t="n">
        <v>0</v>
      </c>
    </row>
    <row r="26" spans="1:3">
      <c r="A26" s="4" t="s">
        <v>97</v>
      </c>
      <c r="B26" s="5" t="n">
        <v>53180</v>
      </c>
      <c r="C26" s="5" t="n">
        <v>29100</v>
      </c>
    </row>
    <row r="27" spans="1:3">
      <c r="A27" s="4" t="s">
        <v>98</v>
      </c>
      <c r="B27" s="5" t="n">
        <v>-3004</v>
      </c>
      <c r="C27" s="5" t="n">
        <v>-5208</v>
      </c>
    </row>
    <row r="28" spans="1:3">
      <c r="A28" s="4" t="s">
        <v>99</v>
      </c>
      <c r="B28" s="5" t="n">
        <v>37251</v>
      </c>
      <c r="C28" s="5" t="n">
        <v>9059</v>
      </c>
    </row>
    <row r="29" spans="1:3">
      <c r="A29" s="4" t="s">
        <v>100</v>
      </c>
      <c r="B29" s="5" t="n">
        <v>34247</v>
      </c>
      <c r="C29" s="5" t="n">
        <v>3851</v>
      </c>
    </row>
    <row r="30" spans="1:3">
      <c r="A30" s="3" t="s">
        <v>101</v>
      </c>
    </row>
    <row r="31" spans="1:3">
      <c r="A31" s="4" t="s">
        <v>102</v>
      </c>
      <c r="B31" s="5" t="n">
        <v>0</v>
      </c>
      <c r="C31" s="5" t="n">
        <v>0</v>
      </c>
    </row>
    <row r="32" spans="1:3">
      <c r="A32" s="4" t="s">
        <v>103</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23"/>
    <col customWidth="1" max="3" min="3" width="16"/>
    <col customWidth="1" max="4" min="4" width="17"/>
    <col customWidth="1" max="5" min="5" width="12"/>
  </cols>
  <sheetData>
    <row r="1" spans="1:5">
      <c r="A1" s="1" t="s">
        <v>104</v>
      </c>
      <c r="B1" s="2" t="s">
        <v>105</v>
      </c>
      <c r="C1" s="2" t="s">
        <v>106</v>
      </c>
      <c r="D1" s="2" t="s">
        <v>107</v>
      </c>
      <c r="E1" s="2" t="s">
        <v>108</v>
      </c>
    </row>
    <row r="2" spans="1:5">
      <c r="A2" s="4" t="s">
        <v>109</v>
      </c>
      <c r="B2" s="5" t="n">
        <v>34705451</v>
      </c>
    </row>
    <row r="3" spans="1:5">
      <c r="A3" s="4" t="s">
        <v>110</v>
      </c>
      <c r="B3" s="7" t="n">
        <v>34707</v>
      </c>
      <c r="C3" s="7" t="n">
        <v>7876967</v>
      </c>
      <c r="D3" s="7" t="n">
        <v>-9543022</v>
      </c>
      <c r="E3" s="7" t="n">
        <v>-1631348</v>
      </c>
    </row>
    <row r="4" spans="1:5">
      <c r="A4" s="4" t="s">
        <v>111</v>
      </c>
      <c r="B4" s="5" t="n">
        <v>10000</v>
      </c>
    </row>
    <row r="5" spans="1:5">
      <c r="A5" s="4" t="s">
        <v>112</v>
      </c>
      <c r="B5" s="7" t="n">
        <v>10</v>
      </c>
      <c r="C5" s="5" t="n">
        <v>490</v>
      </c>
      <c r="E5" s="5" t="n">
        <v>500</v>
      </c>
    </row>
    <row r="6" spans="1:5">
      <c r="A6" s="4" t="s">
        <v>113</v>
      </c>
      <c r="B6" s="5" t="n">
        <v>100000</v>
      </c>
    </row>
    <row r="7" spans="1:5">
      <c r="A7" s="4" t="s">
        <v>114</v>
      </c>
      <c r="B7" s="7" t="n">
        <v>100</v>
      </c>
      <c r="C7" s="5" t="n">
        <v>19900</v>
      </c>
      <c r="E7" s="5" t="n">
        <v>20000</v>
      </c>
    </row>
    <row r="8" spans="1:5">
      <c r="A8" s="4" t="s">
        <v>115</v>
      </c>
      <c r="E8" s="5" t="n">
        <v>0</v>
      </c>
    </row>
    <row r="9" spans="1:5">
      <c r="A9" s="4" t="s">
        <v>80</v>
      </c>
      <c r="D9" s="5" t="n">
        <v>-72479</v>
      </c>
      <c r="E9" s="5" t="n">
        <v>-72479</v>
      </c>
    </row>
    <row r="10" spans="1:5">
      <c r="A10" s="4" t="s">
        <v>116</v>
      </c>
      <c r="B10" s="5" t="n">
        <v>34815451</v>
      </c>
    </row>
    <row r="11" spans="1:5">
      <c r="A11" s="4" t="s">
        <v>117</v>
      </c>
      <c r="B11" s="7" t="n">
        <v>34817</v>
      </c>
      <c r="C11" s="5" t="n">
        <v>7897357</v>
      </c>
      <c r="D11" s="5" t="n">
        <v>-9615501</v>
      </c>
      <c r="E11" s="5" t="n">
        <v>-1683327</v>
      </c>
    </row>
    <row r="12" spans="1:5">
      <c r="A12" s="4" t="s">
        <v>118</v>
      </c>
      <c r="B12" s="5" t="n">
        <v>37121709</v>
      </c>
    </row>
    <row r="13" spans="1:5">
      <c r="A13" s="4" t="s">
        <v>119</v>
      </c>
      <c r="B13" s="7" t="n">
        <v>37122</v>
      </c>
      <c r="C13" s="5" t="n">
        <v>9440282</v>
      </c>
      <c r="D13" s="5" t="n">
        <v>-11424158</v>
      </c>
      <c r="E13" s="5" t="n">
        <v>-1946754</v>
      </c>
    </row>
    <row r="14" spans="1:5">
      <c r="A14" s="4" t="s">
        <v>113</v>
      </c>
      <c r="B14" s="5" t="n">
        <v>91667</v>
      </c>
    </row>
    <row r="15" spans="1:5">
      <c r="A15" s="4" t="s">
        <v>114</v>
      </c>
      <c r="B15" s="7" t="n">
        <v>92</v>
      </c>
      <c r="C15" s="5" t="n">
        <v>14908</v>
      </c>
      <c r="E15" s="5" t="n">
        <v>15000</v>
      </c>
    </row>
    <row r="16" spans="1:5">
      <c r="A16" s="4" t="s">
        <v>120</v>
      </c>
      <c r="B16" s="5" t="n">
        <v>300000</v>
      </c>
    </row>
    <row r="17" spans="1:5">
      <c r="A17" s="4" t="s">
        <v>115</v>
      </c>
      <c r="B17" s="7" t="n">
        <v>300</v>
      </c>
      <c r="C17" s="5" t="n">
        <v>65700</v>
      </c>
      <c r="E17" s="5" t="n">
        <v>66000</v>
      </c>
    </row>
    <row r="18" spans="1:5">
      <c r="A18" s="4" t="s">
        <v>121</v>
      </c>
      <c r="B18" s="5" t="n">
        <v>144137</v>
      </c>
    </row>
    <row r="19" spans="1:5">
      <c r="A19" s="4" t="s">
        <v>122</v>
      </c>
      <c r="B19" s="7" t="n">
        <v>144</v>
      </c>
      <c r="C19" s="5" t="n">
        <v>40863</v>
      </c>
      <c r="E19" s="5" t="n">
        <v>41007</v>
      </c>
    </row>
    <row r="20" spans="1:5">
      <c r="A20" s="4" t="s">
        <v>80</v>
      </c>
      <c r="D20" s="5" t="n">
        <v>-94751</v>
      </c>
      <c r="E20" s="5" t="n">
        <v>-94751</v>
      </c>
    </row>
    <row r="21" spans="1:5">
      <c r="A21" s="4" t="s">
        <v>123</v>
      </c>
      <c r="B21" s="5" t="n">
        <v>37657513</v>
      </c>
    </row>
    <row r="22" spans="1:5">
      <c r="A22" s="4" t="s">
        <v>124</v>
      </c>
      <c r="B22" s="7" t="n">
        <v>37658</v>
      </c>
      <c r="C22" s="7" t="n">
        <v>9561753</v>
      </c>
      <c r="D22" s="7" t="n">
        <v>-11518909</v>
      </c>
      <c r="E22" s="7" t="n">
        <v>-1919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0:11:49Z</dcterms:created>
  <dcterms:modified xmlns:dcterms="http://purl.org/dc/terms/" xmlns:xsi="http://www.w3.org/2001/XMLSchema-instance" xsi:type="dcterms:W3CDTF">2017-02-21T10:11:49Z</dcterms:modified>
</cp:coreProperties>
</file>